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TIMOTHY PL" sheetId="2" state="visible" r:id="rId2"/>
    <sheet xmlns:r="http://schemas.openxmlformats.org/officeDocument/2006/relationships" name="Risk_Return Detail Data- TIMOTH"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Sep. 30,
		2020</t>
        </is>
      </c>
    </row>
    <row r="5">
      <c r="A5" s="4" t="inlineStr">
        <is>
          <t>Registrant Name</t>
        </is>
      </c>
      <c r="B5" s="4" t="inlineStr">
        <is>
          <t>dei_EntityRegistrantName</t>
        </is>
      </c>
      <c r="C5" s="4" t="inlineStr">
        <is>
          <t>TIMOTHY PLAN</t>
        </is>
      </c>
    </row>
    <row r="6">
      <c r="A6" s="4" t="inlineStr">
        <is>
          <t>Entity Central Index Key</t>
        </is>
      </c>
      <c r="B6" s="4" t="inlineStr">
        <is>
          <t>dei_EntityCentralIndexKey</t>
        </is>
      </c>
      <c r="C6" s="4" t="inlineStr">
        <is>
          <t>000091649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ug. 6,
		2021</t>
        </is>
      </c>
    </row>
    <row r="9">
      <c r="A9" s="4" t="inlineStr">
        <is>
          <t>Document Effective Date</t>
        </is>
      </c>
      <c r="B9" s="4" t="inlineStr">
        <is>
          <t>dei_DocumentEffectiveDate</t>
        </is>
      </c>
      <c r="C9" s="4" t="inlineStr">
        <is>
          <t>Aug. 6,
		2021</t>
        </is>
      </c>
    </row>
    <row r="10">
      <c r="A10" s="4" t="inlineStr">
        <is>
          <t>Prospectus Date</t>
        </is>
      </c>
      <c r="B10" s="4" t="inlineStr">
        <is>
          <t>rr_ProspectusDate</t>
        </is>
      </c>
      <c r="C10" s="4" t="inlineStr">
        <is>
          <t>Jan. 28,
		2021</t>
        </is>
      </c>
    </row>
    <row r="11">
      <c r="A11" s="4" t="inlineStr">
        <is>
          <t>Entity Inv Company Type</t>
        </is>
      </c>
      <c r="B11" s="4" t="inlineStr">
        <is>
          <t>dei_EntityInvCompanyType</t>
        </is>
      </c>
      <c r="C11" s="4" t="inlineStr">
        <is>
          <t xml:space="preserve">N-1A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Jan. 28, 2021</t>
        </is>
      </c>
    </row>
    <row r="2">
      <c r="A2" s="4" t="inlineStr">
        <is>
          <t>SUPPLEMENT DATED AUGUST 6, 2021 TO THE STATUTORY PROSPECTUS Timothy Plan Family of Funds (Class A and Class C Shares) DATED JANUARY 28, 2021 Effective July 28, 2021 the portfolio allocation tables for the Timothy Plan Strategic Growth Fund and the Timothy Plan Conservative Growth Fund have been amended. Accordingly, the Class A and C Shares Prospectus for the Timothy Plan Family of Funds, dated January 28, 2021, is amended as follows: On page 44 of the Prospectus: STRATEGIC GROWTH FUND Under the Section entitled “Principal Investment Strategies”, the table describing investment ranges in the various Timothy Plan Funds is deleted and replaced with the following:
Affiliated Timothy Plan Funds % Range of Net Assets Allowed to be Invested in Affiliated Timothy Plan Funds
Large/Mid Cap Growth Fund 0 - 20%
Large/Mid Cap Value Fund 0 - 20%
Small Cap Value Fund 0 - 10%
Aggressive Growth Fund 0 - 10%
International Fund 0 - 20%
High Yield Bond Fund 5 - 15%
Defensive Strategies Fund 5 - 30%
Israel Common Values Fund 0 - 10%
Fixed Income Fund 0 - 20%
US Large/Mid Cap Core ETF 0 - 40%
US High Dividend Stock ETF 0 - 20%
International ETF 0 - 30%
High Small Cap Core ETF 0 - 20%
US Large/Mid Cap Core Enhanced ETF 0 - 40%
High Dividend Stock Enhanced ETF 0 - 20% On page 50 of the Prospectus: CONSERVATIVE GROWTH FUND Under the Section entitled “Principal Investment Strategies”, the table describing investment ranges in the various Timothy Plan Funds is deleted and replaced with the following:
Affiliated Timothy Plan Funds % Range of Net Assets Allowed to be Invested in Affiliated Timothy Plan Funds
Large/Mid Cap Growth Fund 0 - 15%
Large/Mid Cap Value Fund 0 - 15%
Small Cap Value Fund 0 - 10%
Aggressive Growth Fund 0 - 5%
International Fund 0 - 20%
High Yield Bond Fund 5 - 15%
Defensive Strategies Fund 5 - 30%
Israel Common Values Fund 0 - 10%
Fixed Income Fund 20 - 40%
US Large/Mid Cap Core ETF 0 - 30%
US High Dividend Stock ETF 0 - 25%
International ETF 0 - 25%
High Small Cap Core ETF 0 - 15%
US Large/Mid Cap Core Enhanced ETF 0 - 30%
High Dividend Stock Enhanced ETF 0 - 25% ALL PORTIONS OF THE PROSPECTUS NOT CHANGED BY THIS SUPPLEMENT OR OTHER SUPPLEMENTS SHALL REMAIN IN FULL FORCE AND EFFEC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SUPPLEMENT DATED AUGUST 6, 2021 TO THE STATUTORY PROSPECTUS Timothy Plan Family of Funds (Class A and Class C Shares) DATED JANUARY 28, 2021 Effective July 28, 2021 the portfolio allocation tables for the Timothy Plan Strategic Growth Fund and the Timothy Plan Conservative Growth Fund have been amended. Accordingly, the Class A and C Shares Prospectus for the Timothy Plan Family of Funds, dated January 28, 2021, is amended as follows: On page 44 of the Prospectus: STRATEGIC GROWTH FUND Under the Section entitled “Principal Investment Strategies”, the table describing investment ranges in the various Timothy Plan Funds is deleted and replaced with the following:
Affiliated Timothy Plan Funds % Range of Net Assets Allowed to be Invested in Affiliated Timothy Plan Funds
Large/Mid Cap Growth Fund 0 - 20%
Large/Mid Cap Value Fund 0 - 20%
Small Cap Value Fund 0 - 10%
Aggressive Growth Fund 0 - 10%
International Fund 0 - 20%
High Yield Bond Fund 5 - 15%
Defensive Strategies Fund 5 - 30%
Israel Common Values Fund 0 - 10%
Fixed Income Fund 0 - 20%
US Large/Mid Cap Core ETF 0 - 40%
US High Dividend Stock ETF 0 - 20%
International ETF 0 - 30%
High Small Cap Core ETF 0 - 20%
US Large/Mid Cap Core Enhanced ETF 0 - 40%
High Dividend Stock Enhanced ETF 0 - 20% On page 50 of the Prospectus: CONSERVATIVE GROWTH FUND Under the Section entitled “Principal Investment Strategies”, the table describing investment ranges in the various Timothy Plan Funds is deleted and replaced with the following:
Affiliated Timothy Plan Funds % Range of Net Assets Allowed to be Invested in Affiliated Timothy Plan Funds
Large/Mid Cap Growth Fund 0 - 15%
Large/Mid Cap Value Fund 0 - 15%
Small Cap Value Fund 0 - 10%
Aggressive Growth Fund 0 - 5%
International Fund 0 - 20%
High Yield Bond Fund 5 - 15%
Defensive Strategies Fund 5 - 30%
Israel Common Values Fund 0 - 10%
Fixed Income Fund 20 - 40%
US Large/Mid Cap Core ETF 0 - 30%
US High Dividend Stock ETF 0 - 25%
International ETF 0 - 25%
High Small Cap Core ETF 0 - 15%
US Large/Mid Cap Core Enhanced ETF 0 - 30%
High Dividend Stock Enhanced ETF 0 - 25% ALL PORTIONS OF THE PROSPECTUS NOT CHANGED BY THIS SUPPLEMENT OR OTHER SUPPLEMENTS SHALL REMAIN IN FULL FORCE AND EFFECT</t>
        </is>
      </c>
    </row>
    <row r="4">
      <c r="A4" s="4" t="inlineStr">
        <is>
          <t>Timothy Strategic Growth Fund</t>
        </is>
      </c>
    </row>
    <row r="5">
      <c r="A5" s="3" t="inlineStr">
        <is>
          <t>Risk/Return:</t>
        </is>
      </c>
      <c r="B5" s="4" t="inlineStr">
        <is>
          <t>rr_RiskReturnAbstract</t>
        </is>
      </c>
    </row>
    <row r="6">
      <c r="A6" s="4" t="inlineStr">
        <is>
          <t>Supplement to Prospectus [Text Block]</t>
        </is>
      </c>
      <c r="B6" s="4" t="inlineStr">
        <is>
          <t>rr_SupplementToProspectusTextBlock</t>
        </is>
      </c>
      <c r="C6" s="4" t="inlineStr">
        <is>
          <t>SUPPLEMENT DATED AUGUST 6, 2021 TO THE STATUTORY PROSPECTUS Timothy Plan Family of Funds (Class A and Class C Shares) DATED JANUARY 28, 2021 Effective July 28, 2021 the portfolio allocation tables for the Timothy Plan Strategic Growth Fund and the Timothy Plan Conservative Growth Fund have been amended. Accordingly, the Class A and C Shares Prospectus for the Timothy Plan Family of Funds, dated January 28, 2021, is amended as follows: On page 44 of the Prospectus: STRATEGIC GROWTH FUND Under the Section entitled “Principal Investment Strategies”, the table describing investment ranges in the various Timothy Plan Funds is deleted and replaced with the following:
Affiliated Timothy Plan Funds % Range of Net Assets Allowed to be Invested in Affiliated Timothy Plan Funds
Large/Mid Cap Growth Fund 0 - 20%
Large/Mid Cap Value Fund 0 - 20%
Small Cap Value Fund 0 - 10%
Aggressive Growth Fund 0 - 10%
International Fund 0 - 20%
High Yield Bond Fund 5 - 15%
Defensive Strategies Fund 5 - 30%
Israel Common Values Fund 0 - 10%
Fixed Income Fund 0 - 20%
US Large/Mid Cap Core ETF 0 - 40%
US High Dividend Stock ETF 0 - 20%
International ETF 0 - 30%
High Small Cap Core ETF 0 - 20%
US Large/Mid Cap Core Enhanced ETF 0 - 40%
High Dividend Stock Enhanced ETF 0 - 20%</t>
        </is>
      </c>
    </row>
    <row r="7">
      <c r="A7" s="4" t="inlineStr">
        <is>
          <t>Timothy Conservative Growth Fund</t>
        </is>
      </c>
    </row>
    <row r="8">
      <c r="A8" s="3" t="inlineStr">
        <is>
          <t>Risk/Return:</t>
        </is>
      </c>
      <c r="B8" s="4" t="inlineStr">
        <is>
          <t>rr_RiskReturnAbstract</t>
        </is>
      </c>
    </row>
    <row r="9">
      <c r="A9" s="4" t="inlineStr">
        <is>
          <t>Supplement to Prospectus [Text Block]</t>
        </is>
      </c>
      <c r="B9" s="4" t="inlineStr">
        <is>
          <t>rr_SupplementToProspectusTextBlock</t>
        </is>
      </c>
      <c r="C9" s="4" t="inlineStr">
        <is>
          <t>SUPPLEMENT DATED AUGUST 6, 2021 TO THE STATUTORY PROSPECTUS Timothy Plan Family of Funds (Class A and Class C Shares) DATED JANUARY 28, 2021 Effective July 28, 2021 the portfolio allocation tables for the Timothy Plan Strategic Growth Fund and the Timothy Plan Conservative Growth Fund have been amended. Accordingly, the Class A and C Shares Prospectus for the Timothy Plan Family of Funds, dated January 28, 2021, is amended as follows: On page 50 of the Prospectus: CONSERVATIVE GROWTH FUND Under the Section entitled “Principal Investment Strategies”, the table describing investment ranges in the various Timothy Plan Funds is deleted and replaced with the following:
Affiliated Timothy Plan Funds % Range of Net Assets Allowed to be Invested in Affiliated Timothy Plan Funds
Large/Mid Cap Growth Fund 0 - 15%
Large/Mid Cap Value Fund 0 - 15%
Small Cap Value Fund 0 - 10%
Aggressive Growth Fund 0 - 5%
International Fund 0 - 20%
High Yield Bond Fund 5 - 15%
Defensive Strategies Fund 5 - 30%
Israel Common Values Fund 0 - 10%
Fixed Income Fund 20 - 40%
US Large/Mid Cap Core ETF 0 - 30%
US High Dividend Stock ETF 0 - 25%
International ETF 0 - 25%
High Small Cap Core ETF 0 - 15%
US Large/Mid Cap Core Enhanced ETF 0 - 30%
High Dividend Stock Enhanced ETF 0 - 25%</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TIMOTHY PLAN</t>
        </is>
      </c>
    </row>
    <row r="4">
      <c r="A4" s="4" t="inlineStr">
        <is>
          <t>Prospectus Date</t>
        </is>
      </c>
      <c r="B4" s="4" t="inlineStr">
        <is>
          <t>rr_ProspectusDate</t>
        </is>
      </c>
      <c r="C4" s="4" t="inlineStr">
        <is>
          <t>Jan. 28,
		2021</t>
        </is>
      </c>
    </row>
    <row r="5">
      <c r="A5" s="4" t="inlineStr">
        <is>
          <t>Document Creation Date</t>
        </is>
      </c>
      <c r="B5" s="4" t="inlineStr">
        <is>
          <t>dei_DocumentCreationDate</t>
        </is>
      </c>
      <c r="C5" s="4" t="inlineStr">
        <is>
          <t>Aug. 6,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20:58:05Z</dcterms:created>
  <dcterms:modified xmlns:dcterms="http://purl.org/dc/terms/" xmlns:xsi="http://www.w3.org/2001/XMLSchema-instance" xsi:type="dcterms:W3CDTF">2021-08-06T20:58:05Z</dcterms:modified>
</cp:coreProperties>
</file>